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sheetId="6" r:id="rId6"/>
    <s:sheet name="Basis of Presentation and Conso" sheetId="7" r:id="rId7"/>
    <s:sheet name="Significant Accounting Policies" sheetId="8" r:id="rId8"/>
    <s:sheet name="Going Concern" sheetId="9" r:id="rId9"/>
    <s:sheet name="Income Taxes" sheetId="10" r:id="rId10"/>
    <s:sheet name="Related Parties" sheetId="11" r:id="rId11"/>
    <s:sheet name="Convertible Note Payable" sheetId="12" r:id="rId12"/>
    <s:sheet name="Commitments &amp; Contingencies" sheetId="13" r:id="rId13"/>
    <s:sheet name="Business Acquisitions" sheetId="14" r:id="rId14"/>
    <s:sheet name="Significant Accounting Polici15" sheetId="15" r:id="rId15"/>
    <s:sheet name="Income Taxes (Tables)" sheetId="16" r:id="rId16"/>
    <s:sheet name="Business Acquisitions (Tables)" sheetId="17" r:id="rId17"/>
    <s:sheet name="Significant Accounting Polici18" sheetId="18" r:id="rId18"/>
    <s:sheet name="Going Concern (Details Narrativ" sheetId="19" r:id="rId19"/>
    <s:sheet name="Income Taxes (Details Narrative" sheetId="20" r:id="rId20"/>
    <s:sheet name="Income Taxes - Schedule of Diff" sheetId="21" r:id="rId21"/>
    <s:sheet name="Related Parties (Details Narrat" sheetId="22" r:id="rId22"/>
    <s:sheet name="Convertible Note Payable (Detai" sheetId="23" r:id="rId23"/>
    <s:sheet name="Business Acquisitions (Details " sheetId="24" r:id="rId24"/>
    <s:sheet name="Business Acquisitions - Summary" sheetId="25" r:id="rId25"/>
    <s:sheet name="Business Acquisitions - Summa26" sheetId="26" r:id="rId26"/>
  </s:sheets>
  <s:definedNames/>
  <s:calcPr calcId="124519" calcMode="auto" fullCalcOnLoad="1"/>
</s:workbook>
</file>

<file path=xl/sharedStrings.xml><?xml version="1.0" encoding="utf-8"?>
<sst xmlns="http://schemas.openxmlformats.org/spreadsheetml/2006/main" uniqueCount="187">
  <si>
    <t>Document and Entity Information - shares</t>
  </si>
  <si>
    <t>9 Months Ended</t>
  </si>
  <si>
    <t>Sep. 30, 2015</t>
  </si>
  <si>
    <t>Nov. 23, 2015</t>
  </si>
  <si>
    <t>Document And Entity Information</t>
  </si>
  <si>
    <t>Entity Registrant Name</t>
  </si>
  <si>
    <t>WORLD HEALTH ENERGY HOLDING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WHEN</t>
  </si>
  <si>
    <t>Document Fiscal Period Focus</t>
  </si>
  <si>
    <t>Q3</t>
  </si>
  <si>
    <t>Document Fiscal Year Focus</t>
  </si>
  <si>
    <t>Consolidated Balance Sheets - USD ($)</t>
  </si>
  <si>
    <t>Dec. 31, 2014</t>
  </si>
  <si>
    <t>CURRENT ASSETS</t>
  </si>
  <si>
    <t>Cash</t>
  </si>
  <si>
    <t xml:space="preserve"> </t>
  </si>
  <si>
    <t>TOTAL CURRENT ASSETS</t>
  </si>
  <si>
    <t>GOODWILL</t>
  </si>
  <si>
    <t>PROPERTY AND EQUIPMENT</t>
  </si>
  <si>
    <t>Furniture, fixtures and equipment</t>
  </si>
  <si>
    <t>Less: Accumulated depreciation</t>
  </si>
  <si>
    <t>TOTAL ASSETS</t>
  </si>
  <si>
    <t>CURRENT LIABILITIES</t>
  </si>
  <si>
    <t>Accounts payable and accrued liabilities</t>
  </si>
  <si>
    <t>Due to affiliates</t>
  </si>
  <si>
    <t>Convertible Note Payable</t>
  </si>
  <si>
    <t>Total Current Liabilities</t>
  </si>
  <si>
    <t>LONG-TERM LIABILITIES</t>
  </si>
  <si>
    <t>TOTAL LIABILITIES</t>
  </si>
  <si>
    <t>Commitments and Contingencies (Note 8)</t>
  </si>
  <si>
    <t>STOCKHOLDERS' DEFICIT</t>
  </si>
  <si>
    <t>Preferred stock, $0.0007 par value, authorized 10,000,000 shares; 2,500,000 issued and outstanding</t>
  </si>
  <si>
    <t>Common stock, $0.0007 par value, authorized 110,000,000,000 shares; 89,789,407,996 and 19,789,407,996 issued and outstanding at September 30, 2015 and December 31, 2014</t>
  </si>
  <si>
    <t>Discount on common stock</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Statement [Abstract]</t>
  </si>
  <si>
    <t>REVENUE</t>
  </si>
  <si>
    <t>COST OF SALES</t>
  </si>
  <si>
    <t>GROSS MARGIN</t>
  </si>
  <si>
    <t>OPERATING EXPENSES</t>
  </si>
  <si>
    <t>General and administrative</t>
  </si>
  <si>
    <t>Professional fees</t>
  </si>
  <si>
    <t>Total expenses</t>
  </si>
  <si>
    <t>NET OPERATING LOSS</t>
  </si>
  <si>
    <t>OTHER INCOME</t>
  </si>
  <si>
    <t>Interest Earned</t>
  </si>
  <si>
    <t>NET LOSS</t>
  </si>
  <si>
    <t>LOSS PER WEIGHTED AVERAGE COMMON SHARES</t>
  </si>
  <si>
    <t>NUMBER OF WEIGHTED AVERAGE COMMON SHARES OUTSTANDING</t>
  </si>
  <si>
    <t>Consolidated Statements of Cash Flows - USD ($)</t>
  </si>
  <si>
    <t>Cash flows from operating activities:</t>
  </si>
  <si>
    <t>Net loss</t>
  </si>
  <si>
    <t>Changes in operating assets and liabilities:</t>
  </si>
  <si>
    <t>Net cash from operating activities</t>
  </si>
  <si>
    <t>Cash flows from financing activities:</t>
  </si>
  <si>
    <t>Advances from due to affiliates</t>
  </si>
  <si>
    <t>Proceeds from convertible note payable</t>
  </si>
  <si>
    <t>Business acquisition</t>
  </si>
  <si>
    <t>Net cash from financing activities</t>
  </si>
  <si>
    <t>Change in cash</t>
  </si>
  <si>
    <t>Cash, beginning of period</t>
  </si>
  <si>
    <t>Cash, end of period</t>
  </si>
  <si>
    <t>Nature of Business</t>
  </si>
  <si>
    <t>Organization, Consolidation and Presentation of Financial Statements [Abstract]</t>
  </si>
  <si>
    <t>(1) Nature of Business The consolidated financial
statements include the accounts of World Health Energy Holdings, Inc. (WHEN) and its wholly owned subsidiaries, World
Health Energy, Inc. (WHE) and FSC Solutions, Inc. (FSC). The Companys
corporate offices are located in New York City, New York. World Health Energys primary focus is the production of algae
using their proprietary GB3000 growth system. The system quickly and efficiently grows algae for the production of biofuels and
food protein. Though the Company has been successful in demonstrating the effectiveness of the GB3000 system on a small-scale,
the Company has not yet been able to raise the necessary capital to implement their technologies on a commercial scale. The Company
continues to pursue all available options for raising the necessary capital in addition to exploring alternative revenue sources.</t>
  </si>
  <si>
    <t>Basis of Presentation and Consolidation</t>
  </si>
  <si>
    <t>(2) Basis of Presentation
and Consolidation 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The interim consolidated financial statements reflect all adjustments, which are, in the opinion of management, necessary in order
to make the financial statements not misleading.</t>
  </si>
  <si>
    <t>Significant Accounting Policies</t>
  </si>
  <si>
    <t>Accounting Policies [Abstract]</t>
  </si>
  <si>
    <t>(3) Significant
Accounting Policies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b) Loss per
share The Company has adopted Financial Accounting
Standards Boards (FASB) Accounting Standards Codification (ASC) 260-10-50, Earnings Per Share c) Cash and
Cash Equivalents The Company
considers all highly-liquid investments with a maturity of three months or less when purchased to be cash equivalents. There were
no cash equivalents as of September 30, 2015 or December 31, 2014. d) Property
and Equipment Property and
equipment is stated at cost and is depreciated using the straight line method over the estimated useful lives of the respective
assets of three years. Routine maintenance, repairs and replacement costs are expensed as incurred and improvements that extend
the useful life of the assets are capitalized. When office equipment is sold or otherwise disposed of, the cost and related accumulated
depreciation are eliminated from the accounts and any resulting gain or loss is recognized in operations. As of September 30, 2015
and December 31, 2014, all property and equipment was fully depreciated. e) Revenue Recognition The Company recognizes revenue on arrangements
in accordance with Securities and Exchange Commission Staff Accounting Bulletin Topic 13, Revenue Recognition and FASB ASC 605-15-25,
Revenue Recognition f)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s income tax returns
are subject to examination by tax authorities. Generally, the statute of limitations related to the Companys federal and
state income tax return is three years from the date of filing. The state impact of any federal changes for prior years remains
subject to examination for a period up to five years after formal notification to the states. Management has evaluated tax positions
in accordance with FASB ASC 740, Income Taxes g) Subsequent Events In accordance with FASB ASC 855, Subsequent
Events</t>
  </si>
  <si>
    <t>Going Concern</t>
  </si>
  <si>
    <t>(4) Going Concern The accompanying
consolidated financial statements have been prepared assuming that the Company will continue as a going concern. The Companys
financial position and operating results raise substantial doubt about the Companys ability to continue as a going concern,
as reflected by the net losses of $25,821,120 and working capital deficit of $647,068 accumulated through September 30, 2015.
The consolidated financial statements do not include any adjustments that might be necessary if the Company is unable to continue
as a going concern. Management is presently seeking to raise permanent equity capital in the capital markets to eliminate negative
working capital and provide working capital. Failure to raise equity capital or secure some other form of long-term debt arrangement
will cause the Company to further increase its negative working capital deficit and could result in the Company having to curtail
or cease operations. Additionally, even if the Company does raise sufficient capital to support its operating expenses and generate
revenues, there can be no assurances that the revenue will be sufficient to enable it to develop business to a level where it
will generate profits and cash flows from operations.</t>
  </si>
  <si>
    <t>Income Taxes</t>
  </si>
  <si>
    <t>Income Tax Disclosure [Abstract]</t>
  </si>
  <si>
    <t>(5) Income
Taxes The items accounting for the difference
between income taxes computed at the federal statutory rate and the provision for income taxes for the three and nine months ended
September 30, 2015 and 2014 are as follows:
Income tax at federal statutory rate 34.00 %
State tax, net of federal effect 3.96 %
37.96 %
Valuation allowance (37.96 )%
Effective rate 0.00 % Deferred income taxes reflect the net
tax effects of temporary differences between the carrying amount of assets and liabilities for financial reporting purposes and
the amounts used for income tax purposes. As of September 30, 2015 and December
31, 2014, the Companys only significant deferred income tax asset was a cumulative estimated net tax operating loss of
approximately $26 million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September 30,
2015 and December 31, 2014.</t>
  </si>
  <si>
    <t>Related Parties</t>
  </si>
  <si>
    <t>Related Party Transactions [Abstract]</t>
  </si>
  <si>
    <t>(6) Related Parties As of September 30,
2015 and December 31, 2014, the Company had $1,623 included in Due to affiliates in the accompanying consolidated balance sheets
that is due to a stockholder. The amount is non-interest bearing and due upon demand. As of September 30, 2015 and December 31, 2014,
the Company had $59,157 included in Due to affiliates in the accompanying consolidated balance sheets that is due to a stockholder
for amounts paid to certain vendors for services rendered. The amounts are non-interest bearing and due upon demand. As of September 30, 2015 and December 31, 2014,
the Company had $168,210 and $102,794, respectively, included in Due to affiliates in the accompanying consolidated balance sheets
that is due to a stockholder and consultant of the Company for services rendered as a business advisor and for amounts paid to
certain vendors for services rendered. The amounts are non-interest bearing and due upon demand. As of September 30, 2015 and December 31, 2014,
the Company had $64,000 included in Due to affiliates in the accompanying consolidated balance sheets that is due to a stockholder
and consultant of the Company for services rendered as the Chief Executive Officer or the Company. The amounts are non-interest
bearing and due upon demand. As of September 30,
2015 and December 31, 2014, the Company had $117,598 included in Due to affiliates in the accompanying consolidated balance sheets
that is due to a stockholder for amounts paid to certain vendors for services rendered. The amounts are non-interest bearing and
due upon demand. As of September 30,
2015 and December 31, 2014, the Company had $155,485 and $0, respectively, included in Due to affiliates in the accompanying consolidated
balance sheets that is due to a stockholders of FSC Solutions, Inc, the company acquired by WHEN in the period, for amounts paid
to certain vendors for services rendered. The amounts are non-interest bearing and due upon demand.</t>
  </si>
  <si>
    <t>Debt Disclosure [Abstract]</t>
  </si>
  <si>
    <t>(7) Convertible
Note Payable During the year ended
December 31, 2014, the Company entered into a convertible note payable with a third party for $21,474. The note is non-interest
bearing and is convertible to common stock at $0.0001 per share (or the comparable rate following any share split or reverse split).
The note has a maturity date of February 26, 2016, at which point the face value of the loan will be converted if not already
done.</t>
  </si>
  <si>
    <t>Commitments &amp; Contingencies</t>
  </si>
  <si>
    <t>Commitments and Contingencies Disclosure [Abstract]</t>
  </si>
  <si>
    <t>(8) Commitments&amp;
Contingencies During the normal course of business, the
Company may be exposed to litigation. In the event the Company were to become aware of potential litigation, it would evaluate
the merits of the case in accordance with ASC 450-20-50, Contingencies</t>
  </si>
  <si>
    <t>Business Acquisitions</t>
  </si>
  <si>
    <t>Business Combinations [Abstract]</t>
  </si>
  <si>
    <t>(9) Business
Acquisitions On June 26, 2015, WHEN entered into
a Stock Purchase Agreement (the Agreement) with FSC. FSC is the owner of a proprietary trading platform and accompanying
software. The Agreement was effective as of July 1, 2015. Pursuant to the terms of the Agreement, WHEN acquired all of the capital
stock of FSC. In consideration, WHEN issued 70 Billion common shares at closing with the possibility of the issuance of an additional
130 Billion common shares upon FSC meeting certain milestones as outlined in the Agreement. WHEN intends to employ FSCs
software and trading platform to enter the on-line trading industry. The acquisition was valued at the book value of FSC at the
date of acquisition. The following table summarizes the assets
acquired and liabilities assumed at the acquisition date:
Consideration Cash $ -
Common Stock in WHEN (70 billion shares at no value) -
Contingent Common Stock in WHEN (up to 130 billion shares at no value) -
Recognized amounts of identifiable financial assets acquired and liabilities assumed
Financial Assets including cash at bank $ 41,711
Liabilities including due to affiliates (155,485 )
TOTAL identifiable net liabilities (113,774 )
Goodwill $ 113,774
Acquisition-related costs (included in selling, general and administrative expenses in WHENs income statement for the period ending September 30. 2015 $ 1,500 The initial
accounting for the acquisition has not been finalized and will be updated as additional information becomes available. An independent
valuation is being performed to determine whether there are any intangibles in FSC that should be recorded at fair value. The
Company anticipates completing the valuation in 2015 at which point the purchase price allocation will be finalized. The completion
of these items could result in changes to the allocation summarized above and the amounts reported in the consolidated balance
sheets and consolidated statements of operations. FSC was owned by a shareholder of WHEN at the point that the acquisition was
made.</t>
  </si>
  <si>
    <t>Significant Accounting Policies (Policies)</t>
  </si>
  <si>
    <t>Use of Estimates</t>
  </si>
  <si>
    <t>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Loss per Share</t>
  </si>
  <si>
    <t>b) Loss per
share The Company has adopted Financial Accounting
Standards Boards (FASB) Accounting Standards Codification (ASC) 260-10-50, Earnings Per
Share</t>
  </si>
  <si>
    <t>Cash and Cash Equivalents</t>
  </si>
  <si>
    <t>c) Cash and
Cash Equivalents The Company
considers all highly-liquid investments with a maturity of three months or less when purchased to be cash equivalents. There were
no cash equivalents as of September 30, 2015 or December 31, 2014.</t>
  </si>
  <si>
    <t>Property and Equipment</t>
  </si>
  <si>
    <t xml:space="preserve">d) Property
and Equipment Property and
equipment is stated at cost and is depreciated using the straight line method over the estimated useful lives of the respective
assets of three years. Routine maintenance, repairs and replacement costs are expensed as incurred and improvements that extend
the useful life of the assets are capitalized. When office equipment is sold or otherwise disposed of, the cost and related accumulated
depreciation are eliminated from the accounts and any resulting gain or loss is recognized in operations. As of September 30,
2015 and December 31, 2014, all property and equipment was fully depreciated. </t>
  </si>
  <si>
    <t>Revenue Recognition</t>
  </si>
  <si>
    <t>e) Revenue Recognition The Company recognizes revenue on arrangements
in accordance with Securities and Exchange Commission Staff Accounting Bulletin Topic 13, Revenue Recognition and FASB ASC 605-15-25,
Revenue Recognition</t>
  </si>
  <si>
    <t>f)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s income tax returns
are subject to examination by tax authorities. Generally, the statute of limitations related to the Companys federal and
state income tax return is three years from the date of filing. The state impact of any federal changes for prior years remains
subject to examination for a period up to five years after formal notification to the states. Management has evaluated tax positions
in accordance with FASB ASC 740, Income Taxes</t>
  </si>
  <si>
    <t>Subsequent Events</t>
  </si>
  <si>
    <t>g) Subsequent Events In accordance with FASB ASC 855, Subsequent
Events</t>
  </si>
  <si>
    <t>Income Taxes (Tables)</t>
  </si>
  <si>
    <t>Schedule of Difference between Income Taxes Computed at Federal Statutory Rate and Provision for Income Taxes</t>
  </si>
  <si>
    <t>The items accounting for the difference
between income taxes computed at the federal statutory rate and the provision for income taxes for the three and nine months ended
September 30, 2015 and 2014 are as follows:
Income tax at federal statutory rate 34.00 %
State tax, net of federal effect 3.96 %
37.96 %
Valuation allowance (37.96 )%
Effective rate 0.00 %</t>
  </si>
  <si>
    <t>Business Acquisitions (Tables)</t>
  </si>
  <si>
    <t>Summary of Assets Acquired and Liabilities Assumed</t>
  </si>
  <si>
    <t xml:space="preserve">The following table summarizes the assets
acquired and liabilities assumed at the acquisition date:
Consideration Cash $ -
Common Stock in WHEN (70 billion shares at no value) -
Contingent Common Stock in WHEN (up to 130 billion shares at no value) -
Recognized amounts of identifiable financial assets acquired and liabilities assumed
Financial Assets including cash at bank $ 41,711
Liabilities including due to affiliates (155,485 )
TOTAL identifiable net liabilities (113,774 )
Goodwill $ 113,774
Acquisition-related costs (included in selling, general and administrative expenses in WHENs income statement for the period ending September 30. 2015 $ 1,500 </t>
  </si>
  <si>
    <t>Significant Accounting Policies (Details Narrative) - USD ($)</t>
  </si>
  <si>
    <t>12 Months Ended</t>
  </si>
  <si>
    <t>Common stock equivalents outstanding</t>
  </si>
  <si>
    <t>Cash equivalents</t>
  </si>
  <si>
    <t>Property and equipment, estimated useful life</t>
  </si>
  <si>
    <t>3 years</t>
  </si>
  <si>
    <t>Revenues</t>
  </si>
  <si>
    <t>Federal and state income tax return, period from date of filing</t>
  </si>
  <si>
    <t>State impact of federal changes for prior years, period after formal notification</t>
  </si>
  <si>
    <t>5 years</t>
  </si>
  <si>
    <t>Going Concern (Details Narrative) - USD ($)</t>
  </si>
  <si>
    <t>Accumulated loss</t>
  </si>
  <si>
    <t>Working capital deficit</t>
  </si>
  <si>
    <t>Income Taxes (Details Narrative) - USD ($)</t>
  </si>
  <si>
    <t>Deferred income tax operating loss</t>
  </si>
  <si>
    <t>Income Taxes - Schedule of Difference between Income Taxes Computed at Federal Statutory Rate and Provision for Income Taxes (Details)</t>
  </si>
  <si>
    <t>Income tax at federal statutory rate</t>
  </si>
  <si>
    <t>34.00%</t>
  </si>
  <si>
    <t>State tax, net of federal effect</t>
  </si>
  <si>
    <t>3.96%</t>
  </si>
  <si>
    <t>Net income and state tax</t>
  </si>
  <si>
    <t>37.96%</t>
  </si>
  <si>
    <t>Valuation allowance</t>
  </si>
  <si>
    <t>(37.96%)</t>
  </si>
  <si>
    <t>Effective rate</t>
  </si>
  <si>
    <t>0.00%</t>
  </si>
  <si>
    <t>Related Parties (Details Narrative) - USD ($)</t>
  </si>
  <si>
    <t>Stockholder One [Member]</t>
  </si>
  <si>
    <t>Vendor One [Member]</t>
  </si>
  <si>
    <t>Vendor Two [Member]</t>
  </si>
  <si>
    <t>Stockholder And Chief Executive Officer [Member]</t>
  </si>
  <si>
    <t>Vendor Three [Member]</t>
  </si>
  <si>
    <t>Stockholder Of FSC Solutions, Inc [Member]</t>
  </si>
  <si>
    <t>Convertible Note Payable (Details Narrative) - USD ($)</t>
  </si>
  <si>
    <t>Convertible note payable with a third party</t>
  </si>
  <si>
    <t>Conversion of convertible debt to common stock, per share</t>
  </si>
  <si>
    <t>Convertible note payable, maturity date</t>
  </si>
  <si>
    <t>Feb. 26,
		2016</t>
  </si>
  <si>
    <t>Business Acquisitions (Details Narrative) - FSC Solutions, Inc [Member]</t>
  </si>
  <si>
    <t>Sep. 30, 2015shares</t>
  </si>
  <si>
    <t>Number of common stock shares acquired</t>
  </si>
  <si>
    <t>Maximum [Member]</t>
  </si>
  <si>
    <t>Business Acquisitions - Summary of Assets Acquired and Liabilities Assumed (Details) - USD ($)</t>
  </si>
  <si>
    <t>Consideration Cash</t>
  </si>
  <si>
    <t>Common Stock in WHEN (70 billion shares at no value)</t>
  </si>
  <si>
    <t>Contingent Common Stock in WHEN (up to 130 billion shares at no value)</t>
  </si>
  <si>
    <t>Financial Assets including cash at bank</t>
  </si>
  <si>
    <t>Liabilities including due to affiliates</t>
  </si>
  <si>
    <t>TOTAL identifiable net liabilities</t>
  </si>
  <si>
    <t>Goodwill</t>
  </si>
  <si>
    <t>Acquisition-related costs (included in selling, general and administrative expenses in WHEN's income statement for the period ending September 30. 2015</t>
  </si>
  <si>
    <t>Business Acquisitions - Summary of Assets Acquired and Liabilities Assumed (Details) (Parenthetical) - FSC Solutions, Inc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4353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89789407996</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1</v>
      </c>
      <c r="B1" t="s" s="2">
        <v>1</v>
      </c>
    </row>
    <row r="2" spans="1:2">
      <c r="B2" t="s" s="2">
        <v>2</v>
      </c>
    </row>
    <row r="3" spans="1:2">
      <c r="A3" t="s" s="3">
        <v>102</v>
      </c>
    </row>
    <row r="4" spans="1:2">
      <c r="A4" t="s" s="4">
        <v>101</v>
      </c>
      <c r="B4" t="s"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8</v>
      </c>
      <c r="B1" t="s" s="2">
        <v>1</v>
      </c>
    </row>
    <row r="2" spans="1:2">
      <c r="B2" t="s" s="2">
        <v>2</v>
      </c>
    </row>
    <row r="3" spans="1:2">
      <c r="A3" t="s" s="3">
        <v>107</v>
      </c>
    </row>
    <row r="4" spans="1:2">
      <c r="A4" t="s" s="4">
        <v>38</v>
      </c>
      <c r="B4" t="s" s="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t="s" s="1">
        <v>115</v>
      </c>
      <c r="B1" t="s" s="2">
        <v>1</v>
      </c>
    </row>
    <row r="2" spans="1:2">
      <c r="B2" t="s" s="2">
        <v>2</v>
      </c>
    </row>
    <row r="3" spans="1:2">
      <c r="A3" t="s" s="3">
        <v>97</v>
      </c>
    </row>
    <row r="4" spans="1:2">
      <c r="A4" t="s" s="4">
        <v>116</v>
      </c>
      <c r="B4" t="s" s="4">
        <v>117</v>
      </c>
    </row>
    <row r="5" spans="1:2">
      <c r="A5" t="s" s="4">
        <v>118</v>
      </c>
      <c r="B5" t="s" s="4">
        <v>119</v>
      </c>
    </row>
    <row r="6" spans="1:2">
      <c r="A6" t="s" s="4">
        <v>120</v>
      </c>
      <c r="B6" t="s" s="4">
        <v>121</v>
      </c>
    </row>
    <row r="7" spans="1:2">
      <c r="A7" t="s" s="4">
        <v>122</v>
      </c>
      <c r="B7" t="s" s="4">
        <v>123</v>
      </c>
    </row>
    <row r="8" spans="1:2">
      <c r="A8" t="s" s="4">
        <v>124</v>
      </c>
      <c r="B8" t="s" s="4">
        <v>125</v>
      </c>
    </row>
    <row r="9" spans="1:2">
      <c r="A9" t="s" s="4">
        <v>101</v>
      </c>
      <c r="B9" t="s" s="4">
        <v>126</v>
      </c>
    </row>
    <row r="10" spans="1:2">
      <c r="A10" t="s" s="4">
        <v>127</v>
      </c>
      <c r="B10" t="s"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02</v>
      </c>
    </row>
    <row r="4" spans="1:2">
      <c r="A4" t="s" s="4">
        <v>130</v>
      </c>
      <c r="B4" t="s"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2</v>
      </c>
      <c r="B1" t="s" s="2">
        <v>1</v>
      </c>
    </row>
    <row r="2" spans="1:2">
      <c r="B2" t="s" s="2">
        <v>2</v>
      </c>
    </row>
    <row r="3" spans="1:2">
      <c r="A3" t="s" s="3">
        <v>113</v>
      </c>
    </row>
    <row r="4" spans="1:2">
      <c r="A4" t="s" s="4">
        <v>133</v>
      </c>
      <c r="B4" t="s"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35</v>
      </c>
      <c r="B1" t="s" s="2">
        <v>62</v>
      </c>
      <c r="D1" t="s" s="2">
        <v>1</v>
      </c>
      <c r="F1" t="s" s="2">
        <v>136</v>
      </c>
    </row>
    <row r="2" spans="1:6">
      <c r="B2" t="s" s="2">
        <v>2</v>
      </c>
      <c r="C2" t="s" s="2">
        <v>63</v>
      </c>
      <c r="D2" t="s" s="2">
        <v>2</v>
      </c>
      <c r="E2" t="s" s="2">
        <v>63</v>
      </c>
      <c r="F2" t="s" s="2">
        <v>25</v>
      </c>
    </row>
    <row r="3" spans="1:6">
      <c r="A3" t="s" s="3">
        <v>97</v>
      </c>
    </row>
    <row r="4" spans="1:6">
      <c r="A4" t="s" s="4">
        <v>137</v>
      </c>
      <c r="D4" t="s" s="4">
        <v>28</v>
      </c>
      <c r="F4" t="s" s="4">
        <v>28</v>
      </c>
    </row>
    <row r="5" spans="1:6">
      <c r="A5" t="s" s="4">
        <v>138</v>
      </c>
      <c r="B5" t="s" s="4">
        <v>28</v>
      </c>
      <c r="D5" t="s" s="4">
        <v>28</v>
      </c>
      <c r="F5" t="s" s="4">
        <v>28</v>
      </c>
    </row>
    <row r="6" spans="1:6">
      <c r="A6" t="s" s="4">
        <v>139</v>
      </c>
      <c r="D6" t="s" s="4">
        <v>140</v>
      </c>
    </row>
    <row r="7" spans="1:6">
      <c r="A7" t="s" s="4">
        <v>141</v>
      </c>
      <c r="B7" t="s" s="4">
        <v>28</v>
      </c>
      <c r="C7" t="s" s="4">
        <v>28</v>
      </c>
      <c r="D7" t="s" s="4">
        <v>28</v>
      </c>
      <c r="E7" t="s" s="4">
        <v>28</v>
      </c>
    </row>
    <row r="8" spans="1:6">
      <c r="A8" t="s" s="4">
        <v>142</v>
      </c>
      <c r="D8" t="s" s="4">
        <v>140</v>
      </c>
    </row>
    <row r="9" spans="1:6">
      <c r="A9" t="s" s="4">
        <v>143</v>
      </c>
      <c r="D9" t="s" s="4">
        <v>14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145</v>
      </c>
      <c r="B1" t="s" s="2">
        <v>2</v>
      </c>
      <c r="C1" t="s" s="2">
        <v>25</v>
      </c>
    </row>
    <row r="2" spans="1:3">
      <c r="A2" t="s" s="3">
        <v>99</v>
      </c>
    </row>
    <row r="3" spans="1:3">
      <c r="A3" t="s" s="4">
        <v>146</v>
      </c>
      <c r="B3" t="n" s="7">
        <v>25821120</v>
      </c>
      <c r="C3" t="n" s="7">
        <v>25742204</v>
      </c>
    </row>
    <row r="4" spans="1:3">
      <c r="A4" t="s" s="4">
        <v>147</v>
      </c>
      <c r="B4" t="n" s="7">
        <v>64706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243</v>
      </c>
      <c r="C3" t="s" s="4">
        <v>28</v>
      </c>
    </row>
    <row r="4" spans="1:3">
      <c r="A4" t="s" s="4">
        <v>29</v>
      </c>
      <c r="B4" t="n" s="5">
        <v>14243</v>
      </c>
      <c r="C4" t="s" s="4">
        <v>28</v>
      </c>
    </row>
    <row r="5" spans="1:3">
      <c r="A5" t="s" s="4">
        <v>30</v>
      </c>
      <c r="B5" t="n" s="5">
        <v>113774</v>
      </c>
      <c r="C5" t="s" s="4">
        <v>28</v>
      </c>
    </row>
    <row r="6" spans="1:3">
      <c r="A6" t="s" s="3">
        <v>31</v>
      </c>
    </row>
    <row r="7" spans="1:3">
      <c r="A7" t="s" s="4">
        <v>32</v>
      </c>
      <c r="B7" t="n" s="5">
        <v>4353</v>
      </c>
      <c r="C7" t="n" s="7">
        <v>4353</v>
      </c>
    </row>
    <row r="8" spans="1:3">
      <c r="A8" t="s" s="4">
        <v>33</v>
      </c>
      <c r="B8" t="n" s="5">
        <v>4353</v>
      </c>
      <c r="C8" t="n" s="5">
        <v>4353</v>
      </c>
    </row>
    <row r="9" spans="1:3">
      <c r="A9" t="s" s="4">
        <v>34</v>
      </c>
      <c r="B9" t="n" s="5">
        <v>128017</v>
      </c>
      <c r="C9" t="n" s="5">
        <v>0</v>
      </c>
    </row>
    <row r="10" spans="1:3">
      <c r="A10" t="s" s="3">
        <v>35</v>
      </c>
    </row>
    <row r="11" spans="1:3">
      <c r="A11" t="s" s="4">
        <v>36</v>
      </c>
      <c r="B11" t="n" s="5">
        <v>73764</v>
      </c>
      <c r="C11" t="n" s="5">
        <v>87732</v>
      </c>
    </row>
    <row r="12" spans="1:3">
      <c r="A12" t="s" s="4">
        <v>37</v>
      </c>
      <c r="B12" t="n" s="5">
        <v>566073</v>
      </c>
      <c r="C12" t="n" s="7">
        <v>345172</v>
      </c>
    </row>
    <row r="13" spans="1:3">
      <c r="A13" t="s" s="4">
        <v>38</v>
      </c>
      <c r="B13" t="n" s="5">
        <v>21474</v>
      </c>
      <c r="C13" t="s" s="4">
        <v>28</v>
      </c>
    </row>
    <row r="14" spans="1:3">
      <c r="A14" t="s" s="4">
        <v>39</v>
      </c>
      <c r="B14" t="n" s="7">
        <v>661311</v>
      </c>
      <c r="C14" t="n" s="7">
        <v>432904</v>
      </c>
    </row>
    <row r="15" spans="1:3">
      <c r="A15" t="s" s="3">
        <v>40</v>
      </c>
    </row>
    <row r="16" spans="1:3">
      <c r="A16" t="s" s="4">
        <v>38</v>
      </c>
      <c r="B16" t="s" s="4">
        <v>28</v>
      </c>
      <c r="C16" t="n" s="5">
        <v>21474</v>
      </c>
    </row>
    <row r="17" spans="1:3">
      <c r="A17" t="s" s="4">
        <v>41</v>
      </c>
      <c r="B17" t="n" s="7">
        <v>661311</v>
      </c>
      <c r="C17" t="n" s="7">
        <v>454378</v>
      </c>
    </row>
    <row r="18" spans="1:3">
      <c r="A18" t="s" s="4">
        <v>42</v>
      </c>
      <c r="B18" t="s" s="4">
        <v>28</v>
      </c>
      <c r="C18" t="s" s="4">
        <v>28</v>
      </c>
    </row>
    <row r="19" spans="1:3">
      <c r="A19" t="s" s="3">
        <v>43</v>
      </c>
    </row>
    <row r="20" spans="1:3">
      <c r="A20" t="s" s="4">
        <v>44</v>
      </c>
      <c r="B20" t="n" s="7">
        <v>1750</v>
      </c>
      <c r="C20" t="n" s="7">
        <v>1750</v>
      </c>
    </row>
    <row r="21" spans="1:3">
      <c r="A21" t="s" s="4">
        <v>45</v>
      </c>
      <c r="B21" t="n" s="5">
        <v>62852585</v>
      </c>
      <c r="C21" t="n" s="7">
        <v>13852585</v>
      </c>
    </row>
    <row r="22" spans="1:3">
      <c r="A22" t="s" s="4">
        <v>46</v>
      </c>
      <c r="B22" t="n" s="5">
        <v>-47933412</v>
      </c>
      <c r="C22" t="s" s="4">
        <v>28</v>
      </c>
    </row>
    <row r="23" spans="1:3">
      <c r="A23" t="s" s="4">
        <v>47</v>
      </c>
      <c r="B23" t="n" s="5">
        <v>11433491</v>
      </c>
      <c r="C23" t="n" s="7">
        <v>11433491</v>
      </c>
    </row>
    <row r="24" spans="1:3">
      <c r="A24" t="s" s="4">
        <v>48</v>
      </c>
      <c r="B24" t="n" s="5">
        <v>-25821120</v>
      </c>
      <c r="C24" t="n" s="5">
        <v>-25742204</v>
      </c>
    </row>
    <row r="25" spans="1:3">
      <c r="A25" t="s" s="4">
        <v>49</v>
      </c>
      <c r="B25" t="n" s="5">
        <v>-533294</v>
      </c>
      <c r="C25" t="n" s="5">
        <v>-454378</v>
      </c>
    </row>
    <row r="26" spans="1:3">
      <c r="A26" t="s" s="4">
        <v>50</v>
      </c>
      <c r="B26" t="n" s="7">
        <v>128017</v>
      </c>
      <c r="C26"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148</v>
      </c>
      <c r="B1" t="s" s="2">
        <v>2</v>
      </c>
      <c r="C1" t="s" s="2">
        <v>25</v>
      </c>
    </row>
    <row r="2" spans="1:3">
      <c r="A2" t="s" s="3">
        <v>102</v>
      </c>
    </row>
    <row r="3" spans="1:3">
      <c r="A3" t="s" s="4">
        <v>149</v>
      </c>
      <c r="B3" t="n" s="7">
        <v>26000000</v>
      </c>
      <c r="C3" t="n" s="7">
        <v>26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0</v>
      </c>
      <c r="B1" t="s" s="2">
        <v>1</v>
      </c>
    </row>
    <row r="2" spans="1:3">
      <c r="B2" t="s" s="2">
        <v>2</v>
      </c>
      <c r="C2" t="s" s="2">
        <v>63</v>
      </c>
    </row>
    <row r="3" spans="1:3">
      <c r="A3" t="s" s="3">
        <v>102</v>
      </c>
    </row>
    <row r="4" spans="1:3">
      <c r="A4" t="s" s="4">
        <v>151</v>
      </c>
      <c r="B4" t="s" s="4">
        <v>152</v>
      </c>
      <c r="C4" t="s" s="4">
        <v>152</v>
      </c>
    </row>
    <row r="5" spans="1:3">
      <c r="A5" t="s" s="4">
        <v>153</v>
      </c>
      <c r="B5" t="s" s="4">
        <v>154</v>
      </c>
      <c r="C5" t="s" s="4">
        <v>154</v>
      </c>
    </row>
    <row r="6" spans="1:3">
      <c r="A6" t="s" s="4">
        <v>155</v>
      </c>
      <c r="B6" t="s" s="4">
        <v>156</v>
      </c>
      <c r="C6" t="s" s="4">
        <v>156</v>
      </c>
    </row>
    <row r="7" spans="1:3">
      <c r="A7" t="s" s="4">
        <v>157</v>
      </c>
      <c r="B7" t="s" s="4">
        <v>158</v>
      </c>
      <c r="C7" t="s" s="4">
        <v>158</v>
      </c>
    </row>
    <row r="8" spans="1:3">
      <c r="A8" t="s" s="4">
        <v>159</v>
      </c>
      <c r="B8" t="s" s="4">
        <v>160</v>
      </c>
      <c r="C8" t="s" s="4">
        <v>1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161</v>
      </c>
      <c r="B1" t="s" s="2">
        <v>2</v>
      </c>
      <c r="C1" t="s" s="2">
        <v>25</v>
      </c>
    </row>
    <row r="2" spans="1:3">
      <c r="A2" t="s" s="4">
        <v>37</v>
      </c>
      <c r="B2" t="n" s="7">
        <v>566073</v>
      </c>
      <c r="C2" t="n" s="7">
        <v>345172</v>
      </c>
    </row>
    <row r="3" spans="1:3">
      <c r="A3" t="s" s="4">
        <v>162</v>
      </c>
    </row>
    <row r="4" spans="1:3">
      <c r="A4" t="s" s="4">
        <v>37</v>
      </c>
      <c r="B4" t="n" s="5">
        <v>1623</v>
      </c>
      <c r="C4" t="n" s="5">
        <v>1623</v>
      </c>
    </row>
    <row r="5" spans="1:3">
      <c r="A5" t="s" s="4">
        <v>163</v>
      </c>
    </row>
    <row r="6" spans="1:3">
      <c r="A6" t="s" s="4">
        <v>37</v>
      </c>
      <c r="B6" t="n" s="5">
        <v>59157</v>
      </c>
      <c r="C6" t="n" s="5">
        <v>59157</v>
      </c>
    </row>
    <row r="7" spans="1:3">
      <c r="A7" t="s" s="4">
        <v>164</v>
      </c>
    </row>
    <row r="8" spans="1:3">
      <c r="A8" t="s" s="4">
        <v>37</v>
      </c>
      <c r="B8" t="n" s="5">
        <v>168210</v>
      </c>
      <c r="C8" t="n" s="5">
        <v>102794</v>
      </c>
    </row>
    <row r="9" spans="1:3">
      <c r="A9" t="s" s="4">
        <v>165</v>
      </c>
    </row>
    <row r="10" spans="1:3">
      <c r="A10" t="s" s="4">
        <v>37</v>
      </c>
      <c r="B10" t="n" s="5">
        <v>64000</v>
      </c>
      <c r="C10" t="n" s="5">
        <v>64000</v>
      </c>
    </row>
    <row r="11" spans="1:3">
      <c r="A11" t="s" s="4">
        <v>166</v>
      </c>
    </row>
    <row r="12" spans="1:3">
      <c r="A12" t="s" s="4">
        <v>37</v>
      </c>
      <c r="B12" t="n" s="5">
        <v>117598</v>
      </c>
      <c r="C12" t="n" s="5">
        <v>117598</v>
      </c>
    </row>
    <row r="13" spans="1:3">
      <c r="A13" t="s" s="4">
        <v>167</v>
      </c>
    </row>
    <row r="14" spans="1:3">
      <c r="A14" t="s" s="4">
        <v>37</v>
      </c>
      <c r="B14" t="n" s="7">
        <v>155485</v>
      </c>
      <c r="C14" t="n"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168</v>
      </c>
      <c r="B1" t="s" s="2">
        <v>136</v>
      </c>
    </row>
    <row r="2" spans="1:3">
      <c r="B2" t="s" s="2">
        <v>25</v>
      </c>
      <c r="C2" t="s" s="2">
        <v>2</v>
      </c>
    </row>
    <row r="3" spans="1:3">
      <c r="A3" t="s" s="3">
        <v>107</v>
      </c>
    </row>
    <row r="4" spans="1:3">
      <c r="A4" t="s" s="4">
        <v>169</v>
      </c>
      <c r="B4" t="n" s="7">
        <v>21474</v>
      </c>
      <c r="C4" t="s" s="4">
        <v>28</v>
      </c>
    </row>
    <row r="5" spans="1:3">
      <c r="A5" t="s" s="4">
        <v>170</v>
      </c>
      <c r="B5" t="n" s="8">
        <v>0.0001</v>
      </c>
    </row>
    <row r="6" spans="1:3">
      <c r="A6" t="s" s="4">
        <v>171</v>
      </c>
      <c r="B6" t="s"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0"/>
  </cols>
  <sheetData>
    <row r="1" spans="1:2">
      <c r="A1" t="s" s="1">
        <v>173</v>
      </c>
      <c r="B1" t="s" s="2">
        <v>1</v>
      </c>
    </row>
    <row r="2" spans="1:2">
      <c r="B2" t="s" s="2">
        <v>174</v>
      </c>
    </row>
    <row r="3" spans="1:2">
      <c r="A3" t="s" s="4">
        <v>175</v>
      </c>
      <c r="B3" t="n" s="5">
        <v>70000000000</v>
      </c>
    </row>
    <row r="4" spans="1:2">
      <c r="A4" t="s" s="4">
        <v>176</v>
      </c>
    </row>
    <row r="5" spans="1:2">
      <c r="A5" t="s" s="4">
        <v>175</v>
      </c>
      <c r="B5" t="n" s="5">
        <v>13000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7</v>
      </c>
      <c r="B1" t="s" s="2">
        <v>1</v>
      </c>
    </row>
    <row r="2" spans="1:3">
      <c r="B2" t="s" s="2">
        <v>2</v>
      </c>
      <c r="C2" t="s" s="2">
        <v>25</v>
      </c>
    </row>
    <row r="3" spans="1:3">
      <c r="A3" t="s" s="3">
        <v>113</v>
      </c>
    </row>
    <row r="4" spans="1:3">
      <c r="A4" t="s" s="4">
        <v>178</v>
      </c>
      <c r="B4" t="s" s="4">
        <v>28</v>
      </c>
    </row>
    <row r="5" spans="1:3">
      <c r="A5" t="s" s="4">
        <v>179</v>
      </c>
      <c r="B5" t="s" s="4">
        <v>28</v>
      </c>
    </row>
    <row r="6" spans="1:3">
      <c r="A6" t="s" s="4">
        <v>180</v>
      </c>
      <c r="B6" t="s" s="4">
        <v>28</v>
      </c>
    </row>
    <row r="7" spans="1:3">
      <c r="A7" t="s" s="4">
        <v>181</v>
      </c>
      <c r="B7" t="n" s="7">
        <v>41711</v>
      </c>
    </row>
    <row r="8" spans="1:3">
      <c r="A8" t="s" s="4">
        <v>182</v>
      </c>
      <c r="B8" t="n" s="5">
        <v>-155485</v>
      </c>
    </row>
    <row r="9" spans="1:3">
      <c r="A9" t="s" s="4">
        <v>183</v>
      </c>
      <c r="B9" t="n" s="5">
        <v>-113774</v>
      </c>
    </row>
    <row r="10" spans="1:3">
      <c r="A10" t="s" s="4">
        <v>184</v>
      </c>
      <c r="B10" t="n" s="5">
        <v>113774</v>
      </c>
      <c r="C10" t="s" s="4">
        <v>28</v>
      </c>
    </row>
    <row r="11" spans="1:3">
      <c r="A11" t="s" s="4">
        <v>185</v>
      </c>
      <c r="B11" t="n" s="7">
        <v>1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t="s" s="1">
        <v>186</v>
      </c>
      <c r="B1" t="s" s="2">
        <v>1</v>
      </c>
    </row>
    <row r="2" spans="1:2">
      <c r="B2" t="s" s="2">
        <v>174</v>
      </c>
    </row>
    <row r="3" spans="1:2">
      <c r="A3" t="s" s="4">
        <v>175</v>
      </c>
      <c r="B3" t="n" s="5">
        <v>70000000000</v>
      </c>
    </row>
    <row r="4" spans="1:2">
      <c r="A4" t="s" s="4">
        <v>176</v>
      </c>
    </row>
    <row r="5" spans="1:2">
      <c r="A5" t="s" s="4">
        <v>175</v>
      </c>
      <c r="B5" t="n" s="5">
        <v>1300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1</v>
      </c>
      <c r="B1" t="s" s="2">
        <v>2</v>
      </c>
      <c r="C1" t="s" s="2">
        <v>25</v>
      </c>
    </row>
    <row r="2" spans="1:3">
      <c r="A2" t="s" s="3">
        <v>52</v>
      </c>
    </row>
    <row r="3" spans="1:3">
      <c r="A3" t="s" s="4">
        <v>53</v>
      </c>
      <c r="B3" t="n" s="8">
        <v>0.0007</v>
      </c>
      <c r="C3" t="n" s="8">
        <v>0.0007</v>
      </c>
    </row>
    <row r="4" spans="1:3">
      <c r="A4" t="s" s="4">
        <v>54</v>
      </c>
      <c r="B4" t="n" s="5">
        <v>10000000</v>
      </c>
      <c r="C4" t="n" s="5">
        <v>10000000</v>
      </c>
    </row>
    <row r="5" spans="1:3">
      <c r="A5" t="s" s="4">
        <v>55</v>
      </c>
      <c r="B5" t="n" s="5">
        <v>2500000</v>
      </c>
      <c r="C5" t="n" s="5">
        <v>2500000</v>
      </c>
    </row>
    <row r="6" spans="1:3">
      <c r="A6" t="s" s="4">
        <v>56</v>
      </c>
      <c r="B6" t="n" s="5">
        <v>2500000</v>
      </c>
      <c r="C6" t="n" s="5">
        <v>2500000</v>
      </c>
    </row>
    <row r="7" spans="1:3">
      <c r="A7" t="s" s="4">
        <v>57</v>
      </c>
      <c r="B7" t="n" s="8">
        <v>0.0007</v>
      </c>
      <c r="C7" t="n" s="8">
        <v>0.0007</v>
      </c>
    </row>
    <row r="8" spans="1:3">
      <c r="A8" t="s" s="4">
        <v>58</v>
      </c>
      <c r="B8" t="n" s="5">
        <v>110000000000</v>
      </c>
      <c r="C8" t="n" s="5">
        <v>110000000000</v>
      </c>
    </row>
    <row r="9" spans="1:3">
      <c r="A9" t="s" s="4">
        <v>59</v>
      </c>
      <c r="B9" t="n" s="5">
        <v>89789407996</v>
      </c>
      <c r="C9" t="n" s="5">
        <v>19789407996</v>
      </c>
    </row>
    <row r="10" spans="1:3">
      <c r="A10" t="s" s="4">
        <v>60</v>
      </c>
      <c r="B10" t="n" s="5">
        <v>89789407996</v>
      </c>
      <c r="C10" t="n" s="5">
        <v>197894079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s" s="4">
        <v>28</v>
      </c>
      <c r="C4" t="s" s="4">
        <v>28</v>
      </c>
      <c r="D4" t="s" s="4">
        <v>28</v>
      </c>
      <c r="E4" t="s" s="4">
        <v>28</v>
      </c>
    </row>
    <row r="5" spans="1:5">
      <c r="A5" t="s" s="4">
        <v>66</v>
      </c>
      <c r="B5" t="s" s="4">
        <v>28</v>
      </c>
      <c r="C5" t="s" s="4">
        <v>28</v>
      </c>
      <c r="D5" t="s" s="4">
        <v>28</v>
      </c>
      <c r="E5" t="s" s="4">
        <v>28</v>
      </c>
    </row>
    <row r="6" spans="1:5">
      <c r="A6" t="s" s="4">
        <v>67</v>
      </c>
      <c r="B6" t="s" s="4">
        <v>28</v>
      </c>
      <c r="C6" t="s" s="4">
        <v>28</v>
      </c>
      <c r="D6" t="s" s="4">
        <v>28</v>
      </c>
      <c r="E6" t="s" s="4">
        <v>28</v>
      </c>
    </row>
    <row r="7" spans="1:5">
      <c r="A7" t="s" s="3">
        <v>68</v>
      </c>
    </row>
    <row r="8" spans="1:5">
      <c r="A8" t="s" s="4">
        <v>69</v>
      </c>
      <c r="B8" t="n" s="7">
        <v>33542</v>
      </c>
      <c r="C8" t="n" s="7">
        <v>1488</v>
      </c>
      <c r="D8" t="n" s="7">
        <v>46742</v>
      </c>
      <c r="E8" t="n" s="7">
        <v>19063</v>
      </c>
    </row>
    <row r="9" spans="1:5">
      <c r="A9" t="s" s="4">
        <v>70</v>
      </c>
      <c r="B9" t="n" s="5">
        <v>12843</v>
      </c>
      <c r="C9" t="s" s="4">
        <v>28</v>
      </c>
      <c r="D9" t="n" s="5">
        <v>32179</v>
      </c>
      <c r="E9" t="n" s="5">
        <v>20378</v>
      </c>
    </row>
    <row r="10" spans="1:5">
      <c r="A10" t="s" s="4">
        <v>71</v>
      </c>
      <c r="B10" t="n" s="5">
        <v>46385</v>
      </c>
      <c r="C10" t="n" s="7">
        <v>1488</v>
      </c>
      <c r="D10" t="n" s="5">
        <v>78921</v>
      </c>
      <c r="E10" t="n" s="5">
        <v>39441</v>
      </c>
    </row>
    <row r="11" spans="1:5">
      <c r="A11" t="s" s="4">
        <v>72</v>
      </c>
      <c r="B11" t="n" s="7">
        <v>46385</v>
      </c>
      <c r="C11" t="n" s="7">
        <v>1488</v>
      </c>
      <c r="D11" t="n" s="7">
        <v>78921</v>
      </c>
      <c r="E11" t="n" s="7">
        <v>39441</v>
      </c>
    </row>
    <row r="12" spans="1:5">
      <c r="A12" t="s" s="4">
        <v>73</v>
      </c>
      <c r="B12" t="s" s="4">
        <v>28</v>
      </c>
      <c r="C12" t="s" s="4">
        <v>28</v>
      </c>
      <c r="D12" t="s" s="4">
        <v>28</v>
      </c>
      <c r="E12" t="s" s="4">
        <v>28</v>
      </c>
    </row>
    <row r="13" spans="1:5">
      <c r="A13" t="s" s="4">
        <v>74</v>
      </c>
      <c r="B13" t="n" s="7">
        <v>5</v>
      </c>
      <c r="C13" t="s" s="4">
        <v>28</v>
      </c>
      <c r="D13" t="n" s="7">
        <v>5</v>
      </c>
      <c r="E13" t="s" s="4">
        <v>28</v>
      </c>
    </row>
    <row r="14" spans="1:5">
      <c r="A14" t="s" s="4">
        <v>75</v>
      </c>
      <c r="B14" t="n" s="7">
        <v>46380</v>
      </c>
      <c r="C14" t="n" s="7">
        <v>1488</v>
      </c>
      <c r="D14" t="n" s="7">
        <v>78916</v>
      </c>
      <c r="E14" t="n" s="7">
        <v>39441</v>
      </c>
    </row>
    <row r="15" spans="1:5">
      <c r="A15" t="s" s="4">
        <v>76</v>
      </c>
      <c r="B15" t="n" s="7">
        <v>0</v>
      </c>
      <c r="C15" t="n" s="7">
        <v>0</v>
      </c>
      <c r="D15" t="n" s="7">
        <v>0</v>
      </c>
      <c r="E15" t="n" s="7">
        <v>0</v>
      </c>
    </row>
    <row r="16" spans="1:5">
      <c r="A16" t="s" s="4">
        <v>77</v>
      </c>
      <c r="B16" t="n" s="5">
        <v>89789407996</v>
      </c>
      <c r="C16" t="n" s="5">
        <v>19789407996</v>
      </c>
      <c r="D16" t="n" s="5">
        <v>43122741329</v>
      </c>
      <c r="E16" t="n" s="5">
        <v>19789407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78</v>
      </c>
      <c r="B1" t="s" s="2">
        <v>1</v>
      </c>
    </row>
    <row r="2" spans="1:3">
      <c r="B2" t="s" s="2">
        <v>2</v>
      </c>
      <c r="C2" t="s" s="2">
        <v>63</v>
      </c>
    </row>
    <row r="3" spans="1:3">
      <c r="A3" t="s" s="3">
        <v>79</v>
      </c>
    </row>
    <row r="4" spans="1:3">
      <c r="A4" t="s" s="4">
        <v>80</v>
      </c>
      <c r="B4" t="n" s="7">
        <v>-78916</v>
      </c>
      <c r="C4" t="n" s="7">
        <v>-39441</v>
      </c>
    </row>
    <row r="5" spans="1:3">
      <c r="A5" t="s" s="3">
        <v>81</v>
      </c>
    </row>
    <row r="6" spans="1:3">
      <c r="A6" t="s" s="4">
        <v>36</v>
      </c>
      <c r="B6" t="n" s="5">
        <v>-13968</v>
      </c>
      <c r="C6" t="n" s="5">
        <v>2967</v>
      </c>
    </row>
    <row r="7" spans="1:3">
      <c r="A7" t="s" s="4">
        <v>82</v>
      </c>
      <c r="B7" t="n" s="5">
        <v>-92884</v>
      </c>
      <c r="C7" t="n" s="5">
        <v>-36474</v>
      </c>
    </row>
    <row r="8" spans="1:3">
      <c r="A8" t="s" s="3">
        <v>83</v>
      </c>
    </row>
    <row r="9" spans="1:3">
      <c r="A9" t="s" s="4">
        <v>84</v>
      </c>
      <c r="B9" t="n" s="7">
        <v>65416</v>
      </c>
      <c r="C9" t="n" s="5">
        <v>15000</v>
      </c>
    </row>
    <row r="10" spans="1:3">
      <c r="A10" t="s" s="4">
        <v>85</v>
      </c>
      <c r="B10" t="s" s="4">
        <v>28</v>
      </c>
      <c r="C10" t="n" s="7">
        <v>21474</v>
      </c>
    </row>
    <row r="11" spans="1:3">
      <c r="A11" t="s" s="4">
        <v>86</v>
      </c>
      <c r="B11" t="n" s="7">
        <v>41711</v>
      </c>
      <c r="C11" t="s" s="4">
        <v>28</v>
      </c>
    </row>
    <row r="12" spans="1:3">
      <c r="A12" t="s" s="4">
        <v>87</v>
      </c>
      <c r="B12" t="n" s="5">
        <v>107127</v>
      </c>
    </row>
    <row r="13" spans="1:3">
      <c r="A13" t="s" s="4">
        <v>88</v>
      </c>
      <c r="B13" t="n" s="7">
        <v>14243</v>
      </c>
      <c r="C13" t="s" s="4">
        <v>28</v>
      </c>
    </row>
    <row r="14" spans="1:3">
      <c r="A14" t="s" s="4">
        <v>89</v>
      </c>
      <c r="B14" t="s" s="4">
        <v>28</v>
      </c>
      <c r="C14" t="s" s="4">
        <v>28</v>
      </c>
    </row>
    <row r="15" spans="1:3">
      <c r="A15" t="s" s="4">
        <v>90</v>
      </c>
      <c r="B15" t="n" s="7">
        <v>14243</v>
      </c>
      <c r="C15" t="s" s="4">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1</v>
      </c>
      <c r="B1" t="s" s="2">
        <v>1</v>
      </c>
    </row>
    <row r="2" spans="1:2">
      <c r="B2" t="s" s="2">
        <v>2</v>
      </c>
    </row>
    <row r="3" spans="1:2">
      <c r="A3" t="s" s="3">
        <v>92</v>
      </c>
    </row>
    <row r="4" spans="1:2">
      <c r="A4" t="s" s="4">
        <v>91</v>
      </c>
      <c r="B4" t="s" s="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4</v>
      </c>
      <c r="B1" t="s" s="2">
        <v>1</v>
      </c>
    </row>
    <row r="2" spans="1:2">
      <c r="B2" t="s" s="2">
        <v>2</v>
      </c>
    </row>
    <row r="3" spans="1:2">
      <c r="A3" t="s" s="3">
        <v>92</v>
      </c>
    </row>
    <row r="4" spans="1:2">
      <c r="A4" t="s" s="4">
        <v>94</v>
      </c>
      <c r="B4" t="s"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99</v>
      </c>
      <c r="B1" t="s" s="2">
        <v>1</v>
      </c>
    </row>
    <row r="2" spans="1:2">
      <c r="B2" t="s" s="2">
        <v>2</v>
      </c>
    </row>
    <row r="3" spans="1:2">
      <c r="A3" t="s" s="3">
        <v>99</v>
      </c>
    </row>
    <row r="4" spans="1:2">
      <c r="A4" t="s" s="4">
        <v>99</v>
      </c>
      <c r="B4" t="s"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Nature of Business</vt:lpstr>
      <vt:lpstr>Basis of Presentation and Conso</vt:lpstr>
      <vt:lpstr>Significant Accounting Policies</vt:lpstr>
      <vt:lpstr>Going Concern</vt:lpstr>
      <vt:lpstr>Income Taxes</vt:lpstr>
      <vt:lpstr>Related Parties</vt:lpstr>
      <vt:lpstr>Convertible Note Payable</vt:lpstr>
      <vt:lpstr>Commitments &amp; Contingencies</vt:lpstr>
      <vt:lpstr>Business Acquisitions</vt:lpstr>
      <vt:lpstr>Significant Accounting Polici15</vt:lpstr>
      <vt:lpstr>Income Taxes (Tables)</vt:lpstr>
      <vt:lpstr>Business Acquisitions (Tables)</vt:lpstr>
      <vt:lpstr>Significant Accounting Polici18</vt:lpstr>
      <vt:lpstr>Going Concern (Details Narrativ</vt:lpstr>
      <vt:lpstr>Income Taxes (Details Narrative</vt:lpstr>
      <vt:lpstr>Income Taxes - Schedule of Diff</vt:lpstr>
      <vt:lpstr>Related Parties (Details Narrat</vt:lpstr>
      <vt:lpstr>Convertible Note Payable (Detai</vt:lpstr>
      <vt:lpstr>Business Acquisitions (Details </vt:lpstr>
      <vt:lpstr>Business Acquisitions - Summary</vt:lpstr>
      <vt:lpstr>Business Acquisitions - Summa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6:33:07Z</dcterms:created>
  <dcterms:modified xmlns:dcterms="http://purl.org/dc/terms/" xmlns:xsi="http://www.w3.org/2001/XMLSchema-instance" xsi:type="dcterms:W3CDTF">2015-12-01T16:33:07Z</dcterms:modified>
  <dc:title xmlns:dc="http://purl.org/dc/elements/1.1/">Untitled</dc:title>
  <dc:description xmlns:dc="http://purl.org/dc/elements/1.1/"/>
  <dc:subject xmlns:dc="http://purl.org/dc/elements/1.1/"/>
  <cp:keywords/>
  <cp:category/>
</cp:coreProperties>
</file>